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OOMINFO TECHNOLOGIES INC.</t>
        </is>
      </c>
    </row>
    <row r="8">
      <c r="A8" s="4" t="inlineStr">
        <is>
          <t>Entity Central Index Key</t>
        </is>
      </c>
      <c r="B8" s="4" t="inlineStr">
        <is>
          <t>0001794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 (1) Compensation Actually Paid to PEO ($) (2)(5) Average Summary Compensation Table Total for Non-PEO Named Executive Officers ($) (3) Average Compensation Actually Paid to Non-PEO Named Executive Officers ($) (4)(5) Value of Initial Fixed $100 Investment Based on (6) Net Income ($ in millions) Company Selected Measure ($ in millions) (8) Total Shareholder Return ($) Peer Group Total Shareholder Return ($) (7) 2022 834,971 (9,146,034) 13,992,890 (2,302,781) 88.56 120.35 63.2 447.8 2021 1,309,234 11,826,901 9,189,778 18,409,541 188.82 187.38 94.9 306.6 2020 4,853,682 42,135,178 3,984,402 52,419,862 141.85 135.92 (36.4) 226.0</t>
        </is>
      </c>
      <c r="C4" s="4" t="inlineStr">
        <is>
          <t xml:space="preserve"> </t>
        </is>
      </c>
      <c r="D4" s="4" t="inlineStr">
        <is>
          <t xml:space="preserve"> </t>
        </is>
      </c>
    </row>
    <row r="5">
      <c r="A5" s="4" t="inlineStr">
        <is>
          <t>Company Selected Measure Name</t>
        </is>
      </c>
      <c r="B5" s="4" t="inlineStr">
        <is>
          <t>AOI</t>
        </is>
      </c>
      <c r="C5" s="4" t="inlineStr">
        <is>
          <t xml:space="preserve"> </t>
        </is>
      </c>
      <c r="D5" s="4" t="inlineStr">
        <is>
          <t xml:space="preserve"> </t>
        </is>
      </c>
    </row>
    <row r="6">
      <c r="A6" s="4" t="inlineStr">
        <is>
          <t>Named Executive Officers, Footnote [Text Block]</t>
        </is>
      </c>
      <c r="B6" s="4" t="inlineStr">
        <is>
          <t>The dollar amounts reported in this column are the amounts of total compensation reported for Mr. Schuck, our CEO, for each corresponding year as reported in the “Total” column of the “Summary Compensation Table” in  this Proxy Statement.(2)InThe dollar amounts reported in this column represent the average of the total amounts reported for Messrs. Hyzer, Hays, and Keren, as our other named executive officers, for each corresponding year in the “Total” column of the “Summary Compensation Table” in of this Proxy Statement. The individuals comprising the Non-PEO NEOS for each presented year are listed below:2022 and 2021 – Messrs. Hyzer, Hays and Keren2020 – Messrs. Hays and Keren.</t>
        </is>
      </c>
      <c r="C6" s="4" t="inlineStr">
        <is>
          <t xml:space="preserve"> </t>
        </is>
      </c>
      <c r="D6" s="4" t="inlineStr">
        <is>
          <t xml:space="preserve"> </t>
        </is>
      </c>
    </row>
    <row r="7">
      <c r="A7" s="4" t="inlineStr">
        <is>
          <t>PEO Total Compensation Amount</t>
        </is>
      </c>
      <c r="B7" s="5" t="n">
        <v>834971</v>
      </c>
      <c r="C7" s="5" t="n">
        <v>1309234</v>
      </c>
      <c r="D7" s="5" t="n">
        <v>4853682</v>
      </c>
    </row>
    <row r="8">
      <c r="A8" s="4" t="inlineStr">
        <is>
          <t>PEO Actually Paid Compensation Amount</t>
        </is>
      </c>
      <c r="B8" s="5" t="n">
        <v>-9146034</v>
      </c>
      <c r="C8" s="6" t="n">
        <v>11826901</v>
      </c>
      <c r="D8" s="6" t="n">
        <v>42135178</v>
      </c>
    </row>
    <row r="9">
      <c r="A9" s="4" t="inlineStr">
        <is>
          <t>Adjustment To PEO Compensation, Footnote [Text Block]</t>
        </is>
      </c>
      <c r="B9" s="4" t="inlineStr">
        <is>
          <t>In accordance with the requirements of Item 402(v)(2)(iii) of Regulation S-K, the following adjustments were made to the amounts reported for Mr. Schuck in the Summary Compensation Table. Importantly, the dollar amounts do not reflect the actual amount of compensation earned by, or paid to, Mr. Schuck during the applicable year. Description 2020 2021 2022 Change in Pension Value Deduction — — — Pension Service Cost Addition — — — Prior Pension Service Cost Addition — — — Deductions from SCT “Stock Awards” Column Value (3,765,600) — — Stock and Option Awards Adjustment 41,047,096 10,517,667 (9,981,005) Year End Fair Value of Unvested Equity Awards Granted in the Year 13,448,622 — — Year over Year Change in Fair Value of Outstanding and Unvested Equity Awards 20,213,448 7,252,763 (6,831,874) Fair Value as of Vesting Date of Equity Awards Granted and Vested in the Year — — — Year over Year Change in Fair Value of Equity Awards Granted in Prior Years that Vested in the Year 7,385,026 3,264,904 (3,149,131) Fair Value at the End of the Prior Year of Equity Awards that Faired to Meet Vesting Conditions in the Year — — — Value of Dividends or other Earnings Paid on Stock or Option Awards not Otherwise Reflected in Fair Value or Total Compensation — — — Total Added (or Deducted) 37,281,496 10,517,667 (9,981,005)</t>
        </is>
      </c>
      <c r="C9" s="4" t="inlineStr">
        <is>
          <t xml:space="preserve"> </t>
        </is>
      </c>
      <c r="D9" s="4" t="inlineStr">
        <is>
          <t xml:space="preserve"> </t>
        </is>
      </c>
    </row>
    <row r="10">
      <c r="A10" s="4" t="inlineStr">
        <is>
          <t>Non-PEO NEO Average Total Compensation Amount</t>
        </is>
      </c>
      <c r="B10" s="5" t="n">
        <v>13992890</v>
      </c>
      <c r="C10" s="6" t="n">
        <v>9189778</v>
      </c>
      <c r="D10" s="6" t="n">
        <v>3984402</v>
      </c>
    </row>
    <row r="11">
      <c r="A11" s="4" t="inlineStr">
        <is>
          <t>Non-PEO NEO Average Compensation Actually Paid Amount</t>
        </is>
      </c>
      <c r="B11" s="5" t="n">
        <v>-2302781</v>
      </c>
      <c r="C11" s="6" t="n">
        <v>18409541</v>
      </c>
      <c r="D11" s="6" t="n">
        <v>52419862</v>
      </c>
    </row>
    <row r="12">
      <c r="A12" s="4" t="inlineStr">
        <is>
          <t>Adjustment to Non-PEO NEO Compensation Footnote [Text Block]</t>
        </is>
      </c>
      <c r="B12" s="4" t="inlineStr">
        <is>
          <t>In accordance with the requirements of Item 402(v)(2)(iii) of Regulation S-K, when calculating the “average compensation actually paid” for Messrs. Hyzer, Hays, and Keren the following adjustments were made to the amounts reported in the Summary Compensation Table. Importantly, the dollar amounts do not reflect the actual average amount of compensation earned by, or paid to, our other named executive officers as a group during the applicable year. Description 2020 2021 2022 Change in Pension Value Deduction — — — Pension Service Cost Addition — — — Prior Pension Service Cost Addition — — — Deductions from SCT “Stock Awards” Column Value (2,883,104) (8,233,367) (13,316,703) Stock and Option Awards Adjustment 51,318,564 17,453,130 (2,978,968) Year End Fair Value of Unvested Equity Awards Granted in the Year 7,086,571 10,006,426 8,586,920 Year over Year Change in Fair Value of Outstanding and Unvested Equity Awards 20,092,222 5,482,981 (6,472,178) Fair Value as of Vesting Date of Equity Awards Granted and Vested in the Year — — 184,636 Year over Year Change in Fair Value of Equity Awards Granted in Prior Years that Vested in the Year 24,139,771 1,963,723 (5,278,346) Fair Value at the End of the Prior Year of Equity Awards that Faired to Meet Vesting Conditions in the Year — — — Value of Dividends or other Earnings Paid on Stock or Option Awards not Otherwise Reflected in Fair Value or Total Compensation — — — Total Added (or Deducted) 48,435,460 9,219,763 (16,295,671)</t>
        </is>
      </c>
      <c r="C12" s="4" t="inlineStr">
        <is>
          <t xml:space="preserve"> </t>
        </is>
      </c>
      <c r="D12" s="4" t="inlineStr">
        <is>
          <t xml:space="preserve"> </t>
        </is>
      </c>
    </row>
    <row r="13">
      <c r="A13" s="4" t="inlineStr">
        <is>
          <t>Equity Valuation Assumption Difference, Footnote [Text Block]</t>
        </is>
      </c>
      <c r="B13" s="4" t="inlineStr">
        <is>
          <t>When calculating amounts of “compensation actually paid” for purposes of this table, the fair value of each equity award was estimated as of the relevant valuation date in accordance with FASB ASC Topic 718 as described in Note 2 to our financial statements for the fiscal year ended December 31, 2022 included in the Company’s Annual Report on Form 10-K filed with the SEC on February 16, 2023.  The assumptions used were not materially changed from those described in Note 2 but were updated at each valuation date to reflect the then-current value of each variable.</t>
        </is>
      </c>
      <c r="C13" s="4" t="inlineStr">
        <is>
          <t xml:space="preserve"> </t>
        </is>
      </c>
      <c r="D13" s="4" t="inlineStr">
        <is>
          <t xml:space="preserve"> </t>
        </is>
      </c>
    </row>
    <row r="14">
      <c r="A14" s="4" t="inlineStr">
        <is>
          <t>Compensation Actually Paid vs. Total Shareholder Return [Text Block]</t>
        </is>
      </c>
      <c r="B14" s="4" t="inlineStr">
        <is>
          <t>The following charts show the relationship between (1) PEO CAP and average non-PEO named executive officer CAP (each as calculated pursuant to the Rule) and (2) the cumulative total shareholder return of the Company for its last three completed fiscal (calendar) years. The charts also provide a comparison of the Company’s total shareholder return to the Compensation Comparison Group (“CCG”) total shareholder return for the three-year period. The Company uses the Nasdaq Computer Index (^IXCO) as its CCG. PEO Compensation vs. Company and CCG TSR NEO Compensation vs. Company and CCG TSR 2020 2021 2022 2020 2021 2022 PEO Compensation 42,135,178 11,826,901 (9,146,034) NEO Average Compensation 52,419,862 18,409,541 (2,302,781) Company TSR 141.85 188.82 88.56 Company TSR 141.85 188.82 88.56 CCG TSR 135.92 187.38 120.35 CCG TSR 135.92 187.38 120.35</t>
        </is>
      </c>
      <c r="C14" s="4" t="inlineStr">
        <is>
          <t xml:space="preserve"> </t>
        </is>
      </c>
      <c r="D14" s="4" t="inlineStr">
        <is>
          <t xml:space="preserve"> </t>
        </is>
      </c>
    </row>
    <row r="15">
      <c r="A15" s="4" t="inlineStr">
        <is>
          <t>Compensation Actually Paid vs. Net Income [Text Block]</t>
        </is>
      </c>
      <c r="B15" s="4" t="inlineStr">
        <is>
          <t>The following charts show the relationship between (1) PEO CAP and the average non-PEO named executive officer CAP (each as calculated pursuant to the Rule) and (2) the net income of the Company for the last three fiscal years. PEO Compensation vs. Net Income NEO Compensation vs. Net Income 2020 2021 2022 2020 2021 2022 PEO Compensation 42,135,178 11,826,901 (9,146,034) NEO Average Compensation 52,419,862 18,409,541 (2,302,781) Net Income (36,400,000) 94,900,000 63,200,000 Net Income (36,400,000) 94,900,000 63,200,000</t>
        </is>
      </c>
      <c r="C15" s="4" t="inlineStr">
        <is>
          <t xml:space="preserve"> </t>
        </is>
      </c>
      <c r="D15" s="4" t="inlineStr">
        <is>
          <t xml:space="preserve"> </t>
        </is>
      </c>
    </row>
    <row r="16">
      <c r="A16" s="4" t="inlineStr">
        <is>
          <t>Compensation Actually Paid vs. Company Selected Measure [Text Block]</t>
        </is>
      </c>
      <c r="B16" s="4" t="inlineStr">
        <is>
          <t>The following charts show the relationship between (1) PEO CAP and the average non-PEO named executive officer CAP (each as calculated pursuant to the Rule) and (2) AOI for the last three fiscal years. PEO Compensation vs. AOI NEO Compensation vs. AOI 2020 2021 2022 2020 2021 2022 PEO Compensation 42,135,178 11,826,901 (9,146,034) NEO Average Compensation 52,419,862 18,409,541 (2,302,781) AOI 226,000,000 306,600,000 447,800,000 AOI 226,000,000 306,600,000 447,800,000</t>
        </is>
      </c>
      <c r="C16" s="4" t="inlineStr">
        <is>
          <t xml:space="preserve"> </t>
        </is>
      </c>
      <c r="D16" s="4" t="inlineStr">
        <is>
          <t xml:space="preserve"> </t>
        </is>
      </c>
    </row>
    <row r="17">
      <c r="A17" s="4" t="inlineStr">
        <is>
          <t>Total Shareholder Return Vs Peer Group [Text Block]</t>
        </is>
      </c>
      <c r="B17" s="4" t="inlineStr">
        <is>
          <t>The following charts show the relationship between (1) PEO CAP and average non-PEO named executive officer CAP (each as calculated pursuant to the Rule) and (2) the cumulative total shareholder return of the Company for its last three completed fiscal (calendar) years. The charts also provide a comparison of the Company’s total shareholder return to the Compensation Comparison Group (“CCG”) total shareholder return for the three-year period. The Company uses the Nasdaq Computer Index (^IXCO) as its CCG. PEO Compensation vs. Company and CCG TSR NEO Compensation vs. Company and CCG TSR 2020 2021 2022 2020 2021 2022 PEO Compensation 42,135,178 11,826,901 (9,146,034) NEO Average Compensation 52,419,862 18,409,541 (2,302,781) Company TSR 141.85 188.82 88.56 Company TSR 141.85 188.82 88.56 CCG TSR 135.92 187.38 120.35 CCG TSR 135.92 187.38 120.35</t>
        </is>
      </c>
      <c r="C17" s="4" t="inlineStr">
        <is>
          <t xml:space="preserve"> </t>
        </is>
      </c>
      <c r="D17" s="4" t="inlineStr">
        <is>
          <t xml:space="preserve"> </t>
        </is>
      </c>
    </row>
    <row r="18">
      <c r="A18" s="4" t="inlineStr">
        <is>
          <t>Tabular List [Table Text Block]</t>
        </is>
      </c>
      <c r="B18" s="4" t="inlineStr">
        <is>
          <t>AOI • Net New ARR</t>
        </is>
      </c>
      <c r="C18" s="4" t="inlineStr">
        <is>
          <t xml:space="preserve"> </t>
        </is>
      </c>
      <c r="D18" s="4" t="inlineStr">
        <is>
          <t xml:space="preserve"> </t>
        </is>
      </c>
    </row>
    <row r="19">
      <c r="A19" s="4" t="inlineStr">
        <is>
          <t>Total Shareholder Return Amount</t>
        </is>
      </c>
      <c r="B19" s="7" t="n">
        <v>88.56</v>
      </c>
      <c r="C19" s="8" t="n">
        <v>188.82</v>
      </c>
      <c r="D19" s="8" t="n">
        <v>141.85</v>
      </c>
    </row>
    <row r="20">
      <c r="A20" s="4" t="inlineStr">
        <is>
          <t>Peer Group Total Shareholder Return Amount</t>
        </is>
      </c>
      <c r="B20" s="8" t="n">
        <v>120.35</v>
      </c>
      <c r="C20" s="8" t="n">
        <v>187.38</v>
      </c>
      <c r="D20" s="8" t="n">
        <v>135.92</v>
      </c>
    </row>
    <row r="21">
      <c r="A21" s="4" t="inlineStr">
        <is>
          <t>Net Income (Loss)</t>
        </is>
      </c>
      <c r="B21" s="5" t="n">
        <v>63200000</v>
      </c>
      <c r="C21" s="5" t="n">
        <v>94900000</v>
      </c>
      <c r="D21" s="5" t="n">
        <v>-36400000</v>
      </c>
    </row>
    <row r="22">
      <c r="A22" s="4" t="inlineStr">
        <is>
          <t>Company Selected Measure Amount</t>
        </is>
      </c>
      <c r="B22" s="6" t="n">
        <v>447800000</v>
      </c>
      <c r="C22" s="6" t="n">
        <v>306600000</v>
      </c>
      <c r="D22" s="6" t="n">
        <v>226000000</v>
      </c>
    </row>
    <row r="23">
      <c r="A23" s="4" t="inlineStr">
        <is>
          <t>PEO Name</t>
        </is>
      </c>
      <c r="B23" s="4" t="inlineStr">
        <is>
          <t>Mr. Schuck</t>
        </is>
      </c>
      <c r="C23" s="4" t="inlineStr">
        <is>
          <t xml:space="preserve"> </t>
        </is>
      </c>
      <c r="D23" s="4" t="inlineStr">
        <is>
          <t xml:space="preserve"> </t>
        </is>
      </c>
    </row>
    <row r="24">
      <c r="A24" s="4" t="inlineStr">
        <is>
          <t>Additional 402(v) Disclosure [Text Block]</t>
        </is>
      </c>
      <c r="B24" s="4" t="inlineStr">
        <is>
          <t>The Peer Group Total Shareholder Return set forth in this table utilizes the Nasdaq Computer Index (^IXCO).</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OI</t>
        </is>
      </c>
      <c r="C27" s="4" t="inlineStr">
        <is>
          <t xml:space="preserve"> </t>
        </is>
      </c>
      <c r="D27" s="4" t="inlineStr">
        <is>
          <t xml:space="preserve"> </t>
        </is>
      </c>
    </row>
    <row r="28">
      <c r="A28" s="4" t="inlineStr">
        <is>
          <t>Non-GAAP Measure Description [Text Block]</t>
        </is>
      </c>
      <c r="B28" s="4" t="inlineStr">
        <is>
          <t>For purposes of the Rule, we have identified AOI as our Company-Selected Metric. See Appendix A for a reconciliation of AOI to its most directly comparable GAAP financial measur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New ARR</t>
        </is>
      </c>
      <c r="C31" s="4" t="inlineStr">
        <is>
          <t xml:space="preserve"> </t>
        </is>
      </c>
      <c r="D31" s="4" t="inlineStr">
        <is>
          <t xml:space="preserve"> </t>
        </is>
      </c>
    </row>
    <row r="32">
      <c r="A32" s="4" t="inlineStr">
        <is>
          <t>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9981005</v>
      </c>
      <c r="C34" s="5" t="n">
        <v>10517667</v>
      </c>
      <c r="D34" s="5" t="n">
        <v>37281496</v>
      </c>
    </row>
    <row r="35">
      <c r="A35" s="4" t="inlineStr">
        <is>
          <t>PEO [Member] | Change in Pension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Pension Service Cos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Prior Pension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Stock Awards Column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3765600</v>
      </c>
    </row>
    <row r="47">
      <c r="A47" s="4" t="inlineStr">
        <is>
          <t>PEO [Member] | Stock and Option Awards Adjustment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981005</v>
      </c>
      <c r="C49" s="6" t="n">
        <v>10517667</v>
      </c>
      <c r="D49" s="6" t="n">
        <v>41047096</v>
      </c>
    </row>
    <row r="50">
      <c r="A50" s="4" t="inlineStr">
        <is>
          <t>PEO [Member] | Equity Awards Granted, Fair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13448622</v>
      </c>
    </row>
    <row r="53">
      <c r="A53" s="4" t="inlineStr">
        <is>
          <t>PEO [Member] | Equity Awards, Change In Fair Value, Outstanding An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831874</v>
      </c>
      <c r="C55" s="6" t="n">
        <v>7252763</v>
      </c>
      <c r="D55" s="6" t="n">
        <v>20213448</v>
      </c>
    </row>
    <row r="56">
      <c r="A56" s="4" t="inlineStr">
        <is>
          <t>PEO [Member] | Equity Awards, Vested And Granted, Fair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149131</v>
      </c>
      <c r="C61" s="6" t="n">
        <v>3264904</v>
      </c>
      <c r="D61" s="6" t="n">
        <v>7385026</v>
      </c>
    </row>
    <row r="62">
      <c r="A62" s="4" t="inlineStr">
        <is>
          <t>PEO [Member] | Equity Awards that Failed to Meet Vesting Condi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PEO [Member] | Equity Awards, Value of Dividends or Other Earnings Paid Adjustmen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6295671</v>
      </c>
      <c r="C70" s="6" t="n">
        <v>9219763</v>
      </c>
      <c r="D70" s="6" t="n">
        <v>48435460</v>
      </c>
    </row>
    <row r="71">
      <c r="A71" s="4" t="inlineStr">
        <is>
          <t>Non-PEO NEO [Member] | Change in Pension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Pension Service Cos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on-PEO NEO [Member] | Prior Pension Service Cos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Non-PEO NEO [Member] | Stock Awards Column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3316703</v>
      </c>
      <c r="C82" s="6" t="n">
        <v>-8233367</v>
      </c>
      <c r="D82" s="6" t="n">
        <v>-2883104</v>
      </c>
    </row>
    <row r="83">
      <c r="A83" s="4" t="inlineStr">
        <is>
          <t>Non-PEO NEO [Member] | Stock and Option Awards Adjustmen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978968</v>
      </c>
      <c r="C85" s="6" t="n">
        <v>17453130</v>
      </c>
      <c r="D85" s="6" t="n">
        <v>51318564</v>
      </c>
    </row>
    <row r="86">
      <c r="A86" s="4" t="inlineStr">
        <is>
          <t>Non-PEO NEO [Member] | Equity Awards Granted, Fair Value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8586920</v>
      </c>
      <c r="C88" s="6" t="n">
        <v>10006426</v>
      </c>
      <c r="D88" s="6" t="n">
        <v>7086571</v>
      </c>
    </row>
    <row r="89">
      <c r="A89" s="4" t="inlineStr">
        <is>
          <t>Non-PEO NEO [Member] | Equity Awards, Change In Fair Value, Outstanding And Un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6472178</v>
      </c>
      <c r="C91" s="6" t="n">
        <v>5482981</v>
      </c>
      <c r="D91" s="6" t="n">
        <v>20092222</v>
      </c>
    </row>
    <row r="92">
      <c r="A92" s="4" t="inlineStr">
        <is>
          <t>Non-PEO NEO [Member] | Equity Awards, Vested And Granted, Fair Value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84636</v>
      </c>
      <c r="C94" s="6" t="n">
        <v>0</v>
      </c>
      <c r="D94" s="6" t="n">
        <v>0</v>
      </c>
    </row>
    <row r="95">
      <c r="A95" s="4" t="inlineStr">
        <is>
          <t>Non-PEO NEO [Member] | Equity Awards Granted In Prior Years,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5278346</v>
      </c>
      <c r="C97" s="6" t="n">
        <v>1963723</v>
      </c>
      <c r="D97" s="6" t="n">
        <v>24139771</v>
      </c>
    </row>
    <row r="98">
      <c r="A98" s="4" t="inlineStr">
        <is>
          <t>Non-PEO NEO [Member] | Equity Awards that Failed to Meet Vesting Condition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6" t="n">
        <v>0</v>
      </c>
    </row>
    <row r="101">
      <c r="A101" s="4" t="inlineStr">
        <is>
          <t>Non-PEO NEO [Member] | Equity Awards, Value of Dividends or Other Earnings Paid Adjustment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5" t="n">
        <v>0</v>
      </c>
      <c r="C103" s="5" t="n">
        <v>0</v>
      </c>
      <c r="D10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4:46Z</dcterms:created>
  <dcterms:modified xmlns:dcterms="http://purl.org/dc/terms/" xmlns:xsi="http://www.w3.org/2001/XMLSchema-instance" xsi:type="dcterms:W3CDTF">2023-03-29T20:34:46Z</dcterms:modified>
</cp:coreProperties>
</file>